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DFA Int" sheetId="2" state="visible" r:id="rId2"/>
    <sheet xmlns:r="http://schemas.openxmlformats.org/officeDocument/2006/relationships" name="Risk_Return Detail Data- DFA In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Oct. 31,
		2016</t>
  </si>
  <si>
    <t>Registrant Name</t>
  </si>
  <si>
    <t>dei_EntityRegistrantName</t>
  </si>
  <si>
    <t>DFA INVESTMENT DIMENSIONS GROUP INC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ec. 6,
		2017</t>
  </si>
  <si>
    <t>Document Effective Date</t>
  </si>
  <si>
    <t>dei_DocumentEffectiveDate</t>
  </si>
  <si>
    <t>Prospectus Date</t>
  </si>
  <si>
    <t>rr_ProspectusDate</t>
  </si>
  <si>
    <t>Feb. 28,
		2017</t>
  </si>
  <si>
    <t>Feb. 28, 2017</t>
  </si>
  <si>
    <t>Prospectus Supplement DFA INVESTMENT DIMENSIONS GROUP INC. DFA Intermediate-Term Municipal Bond Portfolio Supplement to the Prospectus Dated February 28, 2017 The purpose of this Supplement is to revise the since inception performance of the S&amp;P Intermediate Term National AMT-Free Municipal Bond Index, the benchmark of the DFA Intermediate-Term Municipal Bond Portfolio, in the "DFA Intermediate-Term Muncipal Bond Portfolio - Performance" The date of this Supplement is December 6, 2017</t>
  </si>
  <si>
    <t>Supplement [Text Block]</t>
  </si>
  <si>
    <t>didgi_SupplementTextBlock</t>
  </si>
  <si>
    <t>DFA Intermediate-Term Municipal Bond Portfoli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355437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7"/>
    <col customWidth="1" max="2" min="2" width="26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2-18T11:24:07Z</dcterms:created>
  <dcterms:modified xmlns:dcterms="http://purl.org/dc/terms/" xmlns:xsi="http://www.w3.org/2001/XMLSchema-instance" xsi:type="dcterms:W3CDTF">2017-12-18T11:24:07Z</dcterms:modified>
</cp:coreProperties>
</file>